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GAMBIT INC CONSOLIDATED BALANC" sheetId="2" state="visible" r:id="rId2"/>
    <sheet xmlns:r="http://schemas.openxmlformats.org/officeDocument/2006/relationships" name="IGAMBIT INC STATEMENT OF INCOME" sheetId="3" state="visible" r:id="rId3"/>
    <sheet xmlns:r="http://schemas.openxmlformats.org/officeDocument/2006/relationships" name="IGAMBIT INC CONSOLIDATED STATEM" sheetId="4" state="visible" r:id="rId4"/>
    <sheet xmlns:r="http://schemas.openxmlformats.org/officeDocument/2006/relationships" name="Consolidated Statement of Share" sheetId="5" state="visible" r:id="rId5"/>
    <sheet xmlns:r="http://schemas.openxmlformats.org/officeDocument/2006/relationships" name="Note 1 - Organization and Basis" sheetId="6" state="visible" r:id="rId6"/>
    <sheet xmlns:r="http://schemas.openxmlformats.org/officeDocument/2006/relationships" name="Note 2 -discontinued Operations" sheetId="7" state="visible" r:id="rId7"/>
    <sheet xmlns:r="http://schemas.openxmlformats.org/officeDocument/2006/relationships" name="Note 3 - Summary of Significant" sheetId="8" state="visible" r:id="rId8"/>
    <sheet xmlns:r="http://schemas.openxmlformats.org/officeDocument/2006/relationships" name="Note 4 -Going Concern" sheetId="9" state="visible" r:id="rId9"/>
    <sheet xmlns:r="http://schemas.openxmlformats.org/officeDocument/2006/relationships" name="Note 5 - Property and Equipment" sheetId="10" state="visible" r:id="rId10"/>
    <sheet xmlns:r="http://schemas.openxmlformats.org/officeDocument/2006/relationships" name="Note 6 - Earnings Per Common Sh" sheetId="11" state="visible" r:id="rId11"/>
    <sheet xmlns:r="http://schemas.openxmlformats.org/officeDocument/2006/relationships" name="Note7-stock Based Compensation" sheetId="12" state="visible" r:id="rId12"/>
    <sheet xmlns:r="http://schemas.openxmlformats.org/officeDocument/2006/relationships" name="Note 8 - Deferred Revenue" sheetId="13" state="visible" r:id="rId13"/>
    <sheet xmlns:r="http://schemas.openxmlformats.org/officeDocument/2006/relationships" name="Note 9 - Convertible Debentures" sheetId="14" state="visible" r:id="rId14"/>
    <sheet xmlns:r="http://schemas.openxmlformats.org/officeDocument/2006/relationships" name="Note10 - Convertible Note Payab" sheetId="15" state="visible" r:id="rId15"/>
    <sheet xmlns:r="http://schemas.openxmlformats.org/officeDocument/2006/relationships" name="Note 11 - Stock Transactions" sheetId="16" state="visible" r:id="rId16"/>
    <sheet xmlns:r="http://schemas.openxmlformats.org/officeDocument/2006/relationships" name="Note 12 - Income Taxes" sheetId="17" state="visible" r:id="rId17"/>
    <sheet xmlns:r="http://schemas.openxmlformats.org/officeDocument/2006/relationships" name="Note 13 - Retirement Plan" sheetId="18" state="visible" r:id="rId18"/>
    <sheet xmlns:r="http://schemas.openxmlformats.org/officeDocument/2006/relationships" name="Note 14 - Concentrations and Cr" sheetId="19" state="visible" r:id="rId19"/>
    <sheet xmlns:r="http://schemas.openxmlformats.org/officeDocument/2006/relationships" name="Note 15 - Related Party Transac" sheetId="20" state="visible" r:id="rId20"/>
    <sheet xmlns:r="http://schemas.openxmlformats.org/officeDocument/2006/relationships" name="Note 16 - Commitments and Conti" sheetId="21" state="visible" r:id="rId21"/>
    <sheet xmlns:r="http://schemas.openxmlformats.org/officeDocument/2006/relationships" name="Note 17_ Subsequent Events" sheetId="22" state="visible" r:id="rId22"/>
    <sheet xmlns:r="http://schemas.openxmlformats.org/officeDocument/2006/relationships" name="Note 3 - Summary of Significa23" sheetId="23" state="visible" r:id="rId23"/>
    <sheet xmlns:r="http://schemas.openxmlformats.org/officeDocument/2006/relationships" name="Note 3 - Summary of Significa24" sheetId="24" state="visible" r:id="rId24"/>
    <sheet xmlns:r="http://schemas.openxmlformats.org/officeDocument/2006/relationships" name="Note 3 - Summary of Significa25" sheetId="25" state="visible" r:id="rId25"/>
    <sheet xmlns:r="http://schemas.openxmlformats.org/officeDocument/2006/relationships" name="Note 3 - Summary of Significa26" sheetId="26" state="visible" r:id="rId26"/>
    <sheet xmlns:r="http://schemas.openxmlformats.org/officeDocument/2006/relationships" name="Note 3 - Summary of Significa27" sheetId="27" state="visible" r:id="rId27"/>
    <sheet xmlns:r="http://schemas.openxmlformats.org/officeDocument/2006/relationships" name="Note 3 - Summary of Significa28" sheetId="28" state="visible" r:id="rId28"/>
    <sheet xmlns:r="http://schemas.openxmlformats.org/officeDocument/2006/relationships" name="Note 3 - Summary of Significa29" sheetId="29" state="visible" r:id="rId29"/>
    <sheet xmlns:r="http://schemas.openxmlformats.org/officeDocument/2006/relationships" name="Note7-stock Based Compensation_" sheetId="30" state="visible" r:id="rId30"/>
    <sheet xmlns:r="http://schemas.openxmlformats.org/officeDocument/2006/relationships" name="Note7-stock Based Compensatio31" sheetId="31" state="visible" r:id="rId31"/>
    <sheet xmlns:r="http://schemas.openxmlformats.org/officeDocument/2006/relationships" name="Uncategorized Items - igmb-2016" sheetId="32" state="visible" r:id="rId32"/>
  </sheets>
  <definedNames/>
  <calcPr calcId="124519" fullCalcOnLoad="1"/>
</workbook>
</file>

<file path=xl/sharedStrings.xml><?xml version="1.0" encoding="utf-8"?>
<sst xmlns="http://schemas.openxmlformats.org/spreadsheetml/2006/main" uniqueCount="193">
  <si>
    <t>Document and Entity Information - USD ($)</t>
  </si>
  <si>
    <t>12 Months Ended</t>
  </si>
  <si>
    <t>Dec. 31, 2016</t>
  </si>
  <si>
    <t>Apr. 17, 2017</t>
  </si>
  <si>
    <t>Jun. 30, 2016</t>
  </si>
  <si>
    <t>Document and Entity Information:</t>
  </si>
  <si>
    <t>Entity Registrant Name</t>
  </si>
  <si>
    <t>iGambit, Inc.</t>
  </si>
  <si>
    <t>Document Type</t>
  </si>
  <si>
    <t>10-K</t>
  </si>
  <si>
    <t>Document Period End Date</t>
  </si>
  <si>
    <t>Dec. 31,
		2016</t>
  </si>
  <si>
    <t>Trading Symbol</t>
  </si>
  <si>
    <t>igmb</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IGAMBIT INC CONSOLIDATED BALANCE SHEETS DECEMBER 31 2016 AND 2015 - USD ($)</t>
  </si>
  <si>
    <t>Dec. 31, 2015</t>
  </si>
  <si>
    <t>Assets, Current</t>
  </si>
  <si>
    <t>Cash and Cash Equivalents, at Carrying Value</t>
  </si>
  <si>
    <t>Prepaid Expense, Current</t>
  </si>
  <si>
    <t>Notes, Receivable, Net</t>
  </si>
  <si>
    <t>Assets from discontinued operations</t>
  </si>
  <si>
    <t>Assets, Noncurrent</t>
  </si>
  <si>
    <t>Property, Plant and Equipment, Gross</t>
  </si>
  <si>
    <t>Deposits Assets, Noncurrent</t>
  </si>
  <si>
    <t>Assets</t>
  </si>
  <si>
    <t>Liabilities, Current</t>
  </si>
  <si>
    <t>Accounts Payable, Current</t>
  </si>
  <si>
    <t>Notes Payable, Accrued interest related party</t>
  </si>
  <si>
    <t>Notes Payable, related party</t>
  </si>
  <si>
    <t>Other Liabilities, Noncurrent</t>
  </si>
  <si>
    <t>Liabilities, Noncurrent</t>
  </si>
  <si>
    <t>Liabilities</t>
  </si>
  <si>
    <t>Stockholders' Equity, Including Portion Attributable to Noncontrolling Interest</t>
  </si>
  <si>
    <t>Common Stock, Value, Outstanding</t>
  </si>
  <si>
    <t>Additional Paid in Capital, Common Stock</t>
  </si>
  <si>
    <t>Retained Earnings (Accumulated Deficit)</t>
  </si>
  <si>
    <t>Stockholders' Equity, Number of Shares, Par Value and Other Disclosures</t>
  </si>
  <si>
    <t>Liabilities and Equity</t>
  </si>
  <si>
    <t>IGAMBIT INC STATEMENT OF INCOME JANUARY 1ST TO DECEMBER 31ST 2016 AND 2015 - USD ($)</t>
  </si>
  <si>
    <t>Amortization of Deferred Charges</t>
  </si>
  <si>
    <t>General and Administrative Expense</t>
  </si>
  <si>
    <t>Operating Income (Loss)</t>
  </si>
  <si>
    <t>Investment Income, Nonoperating</t>
  </si>
  <si>
    <t>Gain on derivative liability</t>
  </si>
  <si>
    <t>Interest Expense</t>
  </si>
  <si>
    <t>Income from rescission agreement</t>
  </si>
  <si>
    <t>Nonoperating Income (Expense)</t>
  </si>
  <si>
    <t>Interest and Debt Expense</t>
  </si>
  <si>
    <t>Income (Loss) from Continuing Operations</t>
  </si>
  <si>
    <t>Income (Loss) from Discontinued Operations, Net of Tax, Including Portion Attributable to Noncontrolling Interest</t>
  </si>
  <si>
    <t>Net Income (Loss) Attributable to Parent</t>
  </si>
  <si>
    <t>Earnings Per Share</t>
  </si>
  <si>
    <t>Continuing operations</t>
  </si>
  <si>
    <t>Discontinued operations, net of tax</t>
  </si>
  <si>
    <t>Earnings Per Share, Basic and Diluted</t>
  </si>
  <si>
    <t>Weighted Average Number of Shares Outstanding, Diluted</t>
  </si>
  <si>
    <t>Weighted Average Number of Shares Outstanding, Basic</t>
  </si>
  <si>
    <t>IGAMBIT INC CONSOLIDATED STATEMENTS OF CASH FLOWS JANUARY 1ST TO DECEMBER 31ST 2016 AND 2015 -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Income from discontinued operations</t>
  </si>
  <si>
    <t>Gain (Loss) on Sale of Property Plant Equipment</t>
  </si>
  <si>
    <t>Stock based compensation expense</t>
  </si>
  <si>
    <t>Increase (Decrease) in Operating Assets</t>
  </si>
  <si>
    <t>Increase (Decrease) in Prepaid Expense and Other Assets</t>
  </si>
  <si>
    <t>Due from rescission agreement</t>
  </si>
  <si>
    <t>Increase (Decrease) in Operating Liabilities</t>
  </si>
  <si>
    <t>Increase (Decrease) in Accounts Payable</t>
  </si>
  <si>
    <t>Net cash used by continuing operating activities</t>
  </si>
  <si>
    <t>Net cash used by discontinued operating activities</t>
  </si>
  <si>
    <t>Net Cash Provided by (Used in) Investing Activities</t>
  </si>
  <si>
    <t>Proceeds from Sale and Collection of Receivables</t>
  </si>
  <si>
    <t>Payments for (Proceeds from) Other Investing Activities</t>
  </si>
  <si>
    <t>Net cash provided (used) by continuing investing activities</t>
  </si>
  <si>
    <t>Net cash provided (used) by discontinued investing activities</t>
  </si>
  <si>
    <t>Net Cash Provided by (Used in) Financing Activities</t>
  </si>
  <si>
    <t>Proceeds from (Repayments of) Related Party Debt</t>
  </si>
  <si>
    <t>Proceeds from (Repayments of) Other Debt</t>
  </si>
  <si>
    <t>Net Cash Provided by (Used in) continuing Financing Activities</t>
  </si>
  <si>
    <t>Net Cash Provided by (Used in) discontinued Financing Activities</t>
  </si>
  <si>
    <t>Cash and Cash Equivalents, Period Increase (Decrease)</t>
  </si>
  <si>
    <t>Cash Beginning of Period</t>
  </si>
  <si>
    <t>Cash End of period</t>
  </si>
  <si>
    <t>SUPPLEMENTAL DISCLOSURES OF CASH FLOW INFORMATION</t>
  </si>
  <si>
    <t>Cash paid during the period for Interest</t>
  </si>
  <si>
    <t>Proceeds from Issuance of Common Stock</t>
  </si>
  <si>
    <t>Consolidated Statement of Shareholders' Equity Igambit Inc Years ended December 31, 2014 and 2016 - USD ($)</t>
  </si>
  <si>
    <t>Common Stock</t>
  </si>
  <si>
    <t>Additional Paid-in Capital</t>
  </si>
  <si>
    <t>Accumulated Other Comprehensive Income</t>
  </si>
  <si>
    <t>Total</t>
  </si>
  <si>
    <t>Stockholders' Equity, before treasury stock at Dec. 31, 2014</t>
  </si>
  <si>
    <t>Shares, Outstanding at Dec. 31, 2014</t>
  </si>
  <si>
    <t>Adjustments to Additional Paid in Capital, Compensation Vested Stock options</t>
  </si>
  <si>
    <t>Stock Issued During Period, Value, Services</t>
  </si>
  <si>
    <t>Stock Issued During Period, Shares, Services</t>
  </si>
  <si>
    <t>Stock Issued During Period, Value, Business Acquisition</t>
  </si>
  <si>
    <t>Stock Issued During Period, Shares, Business Acquisition</t>
  </si>
  <si>
    <t>Net Income (Loss), per basic and diluted share</t>
  </si>
  <si>
    <t>Stockholders' Equity, before treasury stock at Dec. 31, 2015</t>
  </si>
  <si>
    <t>Shares, Outstanding at Dec. 31, 2015</t>
  </si>
  <si>
    <t>Stockholders' Equity, before treasury stock at Dec. 31, 2016</t>
  </si>
  <si>
    <t>Shares, Outstanding at Dec. 31, 2016</t>
  </si>
  <si>
    <t>Note 1 - Organization and Basis of Presentation</t>
  </si>
  <si>
    <t>Notes</t>
  </si>
  <si>
    <t xml:space="preserve"> Note 1 - Organization and Basis of Presentation The consolidated financial statements presented are those of iGambit Inc., (the Company) and its wholly-owned subsidiaries, Wala, Inc. doing business as Arcmail Technology (ArcMail) and Gotham Innovation Lab Inc. (Gotham). The Company was incorporated under the laws of the State of Delaware on April 13, 2000. The Company was originally incorporated as Compusations Inc. under the laws of the State of New York on October 2, 1996. The Company changed its name to BigVault.com Inc. upon changing its state of domicile on April 13, 2000. The Company changed its name again to bigVault Storage Technologies Inc. on December 21, 2000 before changing to iGambit Inc. on April 5, 2006. Gotham was incorporated under the laws of the state of New York on September 23, 2009. The Company is a holding company which seeks out acquisitions of operating companies in technology markets. ArcMail provides email archive solutions to domestic and international businesses through hardware and software sales, support, and maintenance. Gotham is in the business of providing media technology services to real estate agents and brokers in the New York metropolitan area. Business Acquisition On November 4, 2015, the Company acquired Wala, Inc. doing business as ArcMail Technology in accordance with a stock purchase agreement. Pursuant to the stock purchase agreement, the total consideration paid for the outstanding capital stock of Wala was 11,500,000 shares of iGambit common stock, valued at $.10 per share. The following table presents the allocation of the value of the common shares issued for ArcMail to the acquired identifiable assets, liabilities assumed and goodwill: Fair Value Cash $ 10,198 Accounts receivable, net 205,208 Inventories 21,160 Prepaid expenses 276 Fixed assets 41,235 Accounts payable and accrued expenses (442,300) Accrued interest (254,718) Deferred revenue (1,254,865) Notes payable (3,881,351) Workforce 138,783 Non-compete 145,315 Customer relations 3,357,756 Goodwill 3,063,303 Purchase price $ 1,150,000 The results of operations of ArcMail have been included in the consolidated statements of operations as discontinued operations from the acquisition date. The following table presents pro forma results of operations of the Company and ArcMail as if the companies had been combined as of January 1, 2015. The pro forma condensed combined financial information is presented for informational purposes only. The unaudited pro forma results of operations are not necessarily indicative of results that would have occurred had the acquisition taken place at the beginning of the earliest period presented, or of future results. December 31, 2015 Pro forma revenue $ 2,165,646 Pro forma gross profit $ 2,080,851 Pro forma loss from operations $ (414,366) Pro forma net loss $ (207,014) </t>
  </si>
  <si>
    <t>Note 2 -discontinued Operations</t>
  </si>
  <si>
    <t xml:space="preserve"> Note 2  Discontinued Operations ]</t>
  </si>
  <si>
    <t>Note 3 - Summary of Significant Accounting Policies</t>
  </si>
  <si>
    <t xml:space="preserve"> Note 3  Summary of Significant Accounting Policies Principles of Consolidation The consolidated financial statements include the accounts of the Company and its wholly-owned subsidiaries, Wala, Inc. and Gotham Innovation Lab, Inc., which are presented as discontinued operations (See Note 2). All intercompany accounts and transactions have been eliminat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Fair Value of Financial Instruments For certain of the Companys financial instruments, including cash, accounts receivable, prepaid expenses, accounts payable, and amounts due to related parties, the carrying amounts approximate fair value due to their short maturities. Additionally, there are no assets or liabilities for which fair value is remeasured on a recurring basis. Revenue Recognition iGambit is a holding company and has no sources of revenue. Arcmail recognizes revenue from product sales when the following four revenue recognition criteria are met: persuasive evidence of an arrangement exists, an equipment order has been placed with the vendor, the selling price is fixed or determinable, and collectability is reasonably assured. Revenues from maintenance contracts covering multiple future periods are recognized during the current periods and deferred revenue is recorded for future periods and classified as current or noncurrent, depending on the terms of the contracts. Gothams revenues were derived primarily from the sale of products and services rendered to real estate brokers. Gotham recognized revenues when the services or products have been provided or delivered, the fees charged are fixed or determinable, Gotham and its customers understood the specific nature and terms of the agreed upon transactions, and collectability was reasonably assured. Advertising Costs The Company expenses advertising costs as incurred. There were no advertising costs for the years ended December 31, 2016 and 2015, respectively. Cash and Cash Equivalents For purposes of reporting cash flows, cash and cash equivalents include checking and money market accounts and any highly liquid debt instruments purchased with a maturity of three months or less.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llowance for doubtful accounts was $8,345 at December 31, 2016 and 2015, respectively. Bad debt expense of $0 and $5,971 was charged to discontinued operations for the years ended December 31, 2016 and 2015, respectively. Inventories Inventories consisting of finished products are stated at the lower of cost or market and are presented in assets from discontinued operations. Cost is determined on an average cost basis. 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Amortization Intangible assets are amortized using the straight line method over the estimated lives of the respective assets as follows: Non-compete 5 years Workforce 10 years Customer relations 10 years Goodwill and Intangible Assets Goodwill represents the excess of liabilities assumed over assets acquired of ArcMail and the fair market value of the common shares issued by the Company for the acquisition of ArcMail. In accordance with ASC Topic No. 350 Intangibles  Goodwill and Other), the goodwill is not being amortized, but instead will be subject to an annual assessment of impairment by applying a fair-value based test, and will be reviewed more frequently if current events and circumstances indicate a possible impairment. An impairment loss is charged to expense in the period identified. If indicators of impairment are present and future cash flows are not expected to be sufficient to recover the assets carrying amount, an impairment loss is charged to expense in the period identified. A lack of projected future operating results from ArcMails operations may cause impairment. During the year ended December 31, 2016, goodwill was reallocated to intangible assets acquired as follows: Workforce $ 138,783 Non-compete 145,315 Customer relations 3,357,756 3,641,854 Goodwill 3,063,303 $ 6,705,157 In connection with managements decision to sell Arcmail, the Company recorded an impairment charge to discontinued operations of $6,263,320, and amortization of $441,837 was charged to discontinued operations during the year ended December 31, 2016. 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discontinued liabilities in the amount of $1,092,388 and $1,190,279 as of the years ended December 31, 2016 and 2015, respectively. Stock-Based Compensation The Company accounts for its stock-based awards granted under its employee compensation plan in accordance with ASC Topic No. 718-20, Awards Classified as Equity, 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 Recent Accounting Pronouncements FASB ASC 606 ASU 2014-09 - Revenue from contracts with customers: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Adoption of this guidance is not expected to have a material impact on the Company's consolidated financial statements. FASB ASC 718 ASU 2014-12  Compensation  Stock Compensation: 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consolidated financial statements. FASB ASC 740 ASU 2015-17 - Balance Sheet Classification of Deferred Taxes: In November 2015, the FASB issued ASU No. 2015-17, Income Taxes (Topic 740): Balance Sheet Classification of Deferred Taxes (ASU 2015-17). The FASB issued this ASU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Company does not anticipate that the adoption of this standard will have a material impact on its consolidated financial statements. FASB ASC 842 ASU 2016-02  Lease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t>
  </si>
  <si>
    <t>Note 4 -Going Concern</t>
  </si>
  <si>
    <t xml:space="preserve"> Note 4  Going Concern The accompanying consolidated financial statements have been prepared on a going concern basis, which contemplates the realization of assets and the satisfaction of liabilities in the normal course of business. The Company is in the process of disposing of its operating subsidiary and has a stockholdersdeficiency of $5,869,425 at December 31, 2016. These factors, among others, raise substantial doubt about the ability of the Company to continue as a going concern for a reasonable period of time. The Companys continuation as a going concern is dependent upon its ability to obtain necessary equity financing and ultimately from generating revenues from its newly acquired subsidiaries to continue operations. The Company expects that working capital requirements will continue to be funded through a combination of its existing funds and further issuances of securities. Working capital requirements are expected to increase in line with the growth of the business. Existing working capital, further advances and debt instruments, and anticipated cash flow are expected to be adequate to fund operations over the next twelve months. The Company has no lines of credit or other bank financing arrangements. The Company has financed operations to date through the proceeds of a private placement of equity and debt instruments. In connection with the Companys business plan, management anticipates additional increases in operating expenses and capital expenditures relating to: (i) developmental expenses associated with a start-up business and (ii) marketing expenses. The Company intends to finance these expenses with further issuances of securities, and debt issuances. Thereafter, the Company expects it will need to raise additional capital and generate revenues to meet long-term operating requirements. Additional issuances of equity or convertible debt securities will result in dilution to current shareholders. Further, such securities might have rights, preferences or privileges senior to common stock. Additional financing may not be available upon acceptable terms, or at all. If adequate funds are not available or are not available on acceptable terms, the Company may not be able to take advantage of prospective new business endeavors or opportunities, which could significantly and materially restrict business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Note 5 - Property and Equipment</t>
  </si>
  <si>
    <t>Note 5  Property and Equipment Property and equipment are carried at cost and consist of the following at December 31, 2016 and 2015: Continuing operations: 2016 2015 Office equipment and fixtures $ 7,164 $ 7,164 Less: Accumulated depreciation 5,981 5,508 $ 1,183 $ 1,656 Discontinued operations: 2016 2015 Office equipment and fixtures $ 131,842 $ 131,842 Computer hardware 92,200 90,943 Computer software 77,700 77,700 Development equipment 35,318 35,318 337,060 335,803 Less: Accumulated depreciation 318,407 297,026 $ 18,653 $ 38,777 Depreciation expense of $473 and $662 was charged to continuing operations for the years ended December 31, 2016 and 2015, respectively. Depreciation expense of $21,381 and $6,164 was charged to discontinued operations for the years ended December 31, 2016 and 2015, respectively.</t>
  </si>
  <si>
    <t>Note 6 - Earnings Per Common Share</t>
  </si>
  <si>
    <t xml:space="preserve"> Note 6 - Income (Loss) Per Common Share The Company calculates net income (loss) per common share in accordance with ASC 260  Earnings Per Share Years Ended December 31, 2016 2015 Stock options 1,422,000 1,718,900 Stock warrants 275,000 275,000 Total shares excluded from calculation 1,697,000 1,993,900 </t>
  </si>
  <si>
    <t>Note7-stock Based Compensation</t>
  </si>
  <si>
    <t xml:space="preserve"> Note 7  Stock Based Compensation Options In 2006, the Company adopted the 2006 Long-Term Incentive Plan (the "2006 Plan"). Awards granted under the 2006 Plan have a ten-year term and may be incentive stock options, non-qualified stock options or warrants. The awards are granted at an exercise price equal to the fair market value on the date of grant and generally vest over a three or four year period. The Plan expired on December 31, 2009, therefore as of December 31, 2016, there was no unrecognized compensation cost related to non-vested share-based compensation arrangements granted under the 2006 plan. The 2006 Plan provided for the granting of options to purchase up to 10,000,000 shares of common stock. 8,146,900 options have been issued under the plan to date of which 7,157,038 have been exercised and 692,962 have expired to date. There were 296,900 options outstanding under the 2006 Plan on its expiration date of December 31, 2009. All options issued subsequent to this date were not issued pursuant to any plan. Stock option activity during the years ended December 31, 2016 and 2015 follows: Weighted Average Weighted Remaining Weighted Average Average Contractual Options Outstanding Exercise Price Grant-Date Fair Value Life (Years) Options outstanding at December 31, 2014 1,518,900 $ 0.03 $ 0.10 4.76 Options granted 200,000 0.01 0.10 Options outstanding at December 31, 2015 1,718,900 0.03 0.13 3.82 Options expired (296,900) 0.01 -- Options outstanding at December 31, 2016 1,422,000 $ 0.03 $ 0.13 5.60 Options outstanding at December 31, 2016 consist of: Date Number Number Exercise Expiration Issued Outstanding Exercisable Price Date June 9, 2014 213,000 213,000 $0.03 June 9, 2024 June 9, 2014 159,000 159,000 $0.03 June 9, 2024 June 9, 2014 600,000 600,000 $0.03 June 9, 2024 June 6, 2014 250,000 250,000 $0.05 June 6, 2019 March 24, 2015 200,000 200,000 $0.01 March 24, 2020 Total 1,4228,000 1,422,000 Warrants In addition to our 2006 Long Term Incentive Plan, we have issued and outstanding compensatory warrants to two consultants entitling the holders to purchase a total of 275,000 shares of our common stock at an average exercise price of $0.94 per share. Warrants to purchase 25,000 shares of common stock vest upon 6 months after the Company engages in an IPO, have an exercise price of $3.00 per share, and expire 2 years after the Company engages in an IPO. Warrants to purchase 250,000 shares of common stock vest 100,000 shares on issuance (June 1, 2009), and 50,000 shares on each of the following three anniversaries of the date of issuance, have exercise prices ranging from $0.50 per share to $1.15 per share, and expire on June 1, 2019. The issuance of the compensatory warrants was not submitted to our shareholders for their approval. Warrant activity during the years ended December 31, 2016 and 2015 follows: Weighted (1)Weighted Weighted Average Grant-Date Average Remaining Warrants Outstanding Average Exercise Price Fair Value Contractual Life (Years) Warrants outstanding at December 31, 2014 275,000 $ 0.94 $ 0.10 4.42 No warrant activity -- -- -- Warrants outstanding at December 31, 2015 275,000 $ 0.94 $ 0.10 3.42 No warrant activity -- -- -- Warrants outstanding at December 31, 2016 275,000 $ 0.94 $ 0.10 2.42 (1) Exclusive of 25,000 warrants expiring 2 years after initial IPO. Warrants outstanding at December 31, 2016 consist of: Date Number Number Exercise Expiration Issued Outstanding Exercisable Price Date April 1, 2000 25,000 25,000 $3.00 2 years after IPO June 1, 2009 100,000 100,000 $0.50 June 1, 2019 June 1, 2009 50,000 50,000 $0.65 June 1, 2019 June 1, 2009 50,000 50,000 $0.85 June 1, 2019 June 1, 2009 50,000 50,000 $1.15 June 1, 2019 Total 275,000 275,000 </t>
  </si>
  <si>
    <t>Note 8 - Deferred Revenue</t>
  </si>
  <si>
    <t xml:space="preserve">Note 8  Deferred Revenue Deferred revenue included in liabilities from discontinued operations represents sales of maintenance contracts that extend to and will be realized in future periods. Deferred revenue at December 31, 2016 will be realized in the following years ended December 31, 2017 $ 717,553 2018 270,715 2019 85,465 2020 15,075 2021 3,580 $ 1,092,388 </t>
  </si>
  <si>
    <t>Note 9 - Convertible Debentures</t>
  </si>
  <si>
    <t>Note 9  Convertible Debentures During the year ended December 31, 2016, the Company issued convertible debentures to two individuals. The debentures are convertible into 50,000 shares of common stock for up to 5 years, at the holders option, at an exercise price of $.50 and $.25, respectively. The debentures mature on the earlier of the closing of a subsequent financing event by the Company resulting in gross proceeds of at least $10,000,000 or three years from the date of issuance. The debentures bear interest at a rate of 10% and is deferred until 2017. A beneficial conversion feature was not recorded as the fair market value of the Companys common stock was less than the exercise prices at the dates of issuance and through the end of the year.</t>
  </si>
  <si>
    <t>Note10 - Convertible Note Payable</t>
  </si>
  <si>
    <t xml:space="preserve"> Note 10  Notes Payable Notes payable at December 31, 2016 are presented in liabilities from discontinued operations and consist of various notes payable in annual installments totaling $779,750 through September 2019. The notes bear interest at 7% and are secured by the assets of ArcMail. Principal amounts due on notes payable for the years ended December 31, are as follows: 2017 $ 779,750 2018 779,750 2019 779,750 2020 779,751 $ 3,119,001 During the year ended December 31, 2016, Arcmail entered into merchant financing agreements with various lenders for proceeds totaling $395,583 payable in daily amounts based on various percentages of future collections of accounts receivable, which were assigned to the lenders. The obligations will be satisfied upon total payments of $504,591 and will mature in March 2017. The outstanding balance of notes payable - other was $153,404 and presented in liabilities from discontinued operations at December 31, 2016.</t>
  </si>
  <si>
    <t>Note 11 - Stock Transactions</t>
  </si>
  <si>
    <t>Note 11  Stock Transactions Common Stock Issued The Company issued 25,000 common shares for services, valued at $.06 per share on November 7, 2016. In connection with the acquisition of ArcMail the Company issued 11,500,000 common shares valued at $.10 per share to the president and CEO of Wala, Inc. on November 4, 2015. The Company issued 1,000,000 and 600,000 common shares for services, valued at $.20 per share on August 3, 2015 and May 18, 2015, respectively</t>
  </si>
  <si>
    <t>Note 12 - Income Taxes</t>
  </si>
  <si>
    <t xml:space="preserve"> Note 12 - Income Taxes The Company follows Accounting Standards Codification subtopic 740, Income Taxes The difference between income tax expense computed by applying the federal statutory corporate tax rate and actual income tax expense (benefit) is as follows: Years Ended December 31, 2016 2015 Statutory U.S. federal income tax rate (34.0)% 34.0% State income taxes, net of federal income tax benefit (4.7)% 4.7% Tax effect of expenses that are not deductible for income tax purposes 30.8% (11.2)% Change in Valuation Allowance 7.9 (27.5) Effective tax rate (0.0) (0.0) At December 31, the significant components of the deferred tax assets (liabilities) are summarized below: 2016 2015 Deferred Tax Assets: Net Operating Losses $1,313,180 $412,750 Other 185,670 184,646 Total deferred tax assets 1,498,850 597,397 Deferred Tax Liabilities: -- -- Total deferred tax liabilities -- -- Valuation Allowance (1,498,850) (597,397) Net deferred tax assets $ -- -- As of December 31, 2016, the Company had federal and state net operating loss carryforwards of approximately $2.7 million and $3.3 million, respectively, which expire at various dates from 2024 through 2037. These net operating loss carryforwards may be used to offset future taxable income and thereby reduce the Companys U.S. federal and state income taxes. The net operating losses may be subject to limitation under Internal Revenue Code Section 382 should there be a greater than 50% change in ownership as determined under the regulations. In accordance with ASC 740, a valuation allowance must be established if it is more likely than not that the deferred tax assets will not be realized. This assessment is based upon consideration of available positive and negative evidence, which includes, among other things, the Companys most recent results of operations and expected future profitability. Based on the Companys cumulative losses in recent years, a full valuation allowance against the Companys deferred tax assets as of December 31, 2016 and 2015 has been established as Management believes that the Company will not realize the benefit of those deferred tax assets. Therefore, no tax provision has been recorded for the years ended December 31, 2016 and 2015. The Company complies with the provisions of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 The Company is subject to income tax in the U.S., and certain state jurisdictions. The Company has not been audited by the U.S. Internal Revenue Service, or any states in connection with income taxes. The Companys tax years generally remain open to examination for all federal and state income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he Company recognizes interest and penalties related to unrecognized tax benefits, if incurred, as a component of income tax expense.</t>
  </si>
  <si>
    <t>Note 13 - Retirement Plan</t>
  </si>
  <si>
    <t xml:space="preserve"> Note 13 - Retirement Plan ArcMail has a defined contribution 401(k) plan, which covers substantially all employees. Under the terms of the Plan, Wala is currently not required to match employee contributions. The Company did not make any employer contributions to the Plan in 2016.</t>
  </si>
  <si>
    <t>Note 14 - Concentrations and Credit Risk</t>
  </si>
  <si>
    <t xml:space="preserve"> Note 14  Concentrations and Credit Risk Sales and Accounts Receivable No customer accounted for more than 10% of sales included in discontinued operations for the years ended December 31, 2016 and 2015, respectively. Cash Cash is maintained at a major financial institution. Accounts held at U.S. financial institutions are insured by the FDIC up to $250,000. Cash balances could exceed insured amounts at any given time, however, the Company has not experienced any such losses. The Company did not have any interest-bearing accounts at December 31, 2016 and 2015, respectively.</t>
  </si>
  <si>
    <t>Note 15 - Related Party Transactions</t>
  </si>
  <si>
    <t xml:space="preserve"> Note 15 - Related Party Transactions Note Payable  Related Party ArcMail issued a promissory note to the president of ArcMail on June 30, 2015 for funds advanced. The note is payable in annual installments of $155,566 through December 2019 and is presented in liabilities from discontinued operations. The notes include interest at 6% and are subordinated to the notes payable (see Note 10). Principal amounts due on notes payable for the years ended December 31, are as follows: 2017 $ 155,566 2018 155,566 2019 155,567 2020 155,567 $ 626,266 Amounts Due to Related Parties Amounts due to related parties with balances of $508 and $2,043 at December 31, 2016 and 2015, respectively, consist of cash advances from an officer/stockholder. These advances do not bear interest and are payable on demand. Amounts due to related parties with balances of $64,509 and $72,827 at December 31, 2016 and 2015, respectively, consist of cash advances from the president of Arcmail, and is presented in liabilities from discontinued operations. These advances do not bear interest and are payable on demand. </t>
  </si>
  <si>
    <t>Note 16 - Commitments and Contingencies</t>
  </si>
  <si>
    <t>Note 16  Commitments and Contingencies Lease Commitment The Company is obligated under two operating leases for its premises that expire at various times through February 28, 2019. Total future minimum annual lease payments under the leases for the years ending December 31 are as follows: 2017 $ 63,131 2018 56,743 2019 3,380 $123,254 Rent expense of $19,380 and $19,020 was charged to continuing operations for the years ended December 31, 2016 and 2015, respectively. Rent expense of $43,790 and $48,711 was charged to discontinued operations for the years ended December 31, 2016 and 2015, respectively. Contingencies The Company provides accruals for costs associated with the estimated resolution of contingencies at the earliest date at which it is deemed probable that a liability has been incurred and the amount of such liability can be reasonably estimated.</t>
  </si>
  <si>
    <t>Note 17: Subsequent Events</t>
  </si>
  <si>
    <t xml:space="preserve"> Note 17  Subsequent Events Business Acquisitions On February 14, 2017, the Company acquired 100% of the stock of HubCentrix, Inc. in exchange for 15,000,000 shares of restricted common stock of the Company. HubCentrix, Inc., which subsequently changed its name to HealthDatix, Inc. is engaged in the business of streamlining the process of managing information in the document-intensive medical field for customers throughout the United States. Prior to the acquisition, the Company issued a promissory note to HealthDatix, Inc. on November 15, 2016 for $15,000. The note bears interest at a rate of 6% and is due on November 15, 2017. On April 5, 2017, the Company, through its wholly-owned subsidiary HealthDatix, Inc. consummated the acquisition of certain assets of the CyberCare Health Network Division from EncounterCare Solutions Inc. (ECSL) in accordance with an Asset Purchase Agreement by and among, HealthDatix, Inc., ECSL and the Company. Pursuant to the Agreement, ECSL will sell, convey, transfer and assign to HealthDatix, Inc. certain assets, and HealthDatix, Inc. will purchase and accept from ECSL all rights, title and interest in and to the Assets in exchange for 60,000,000 shares of restricted common stock of the Company. Equity Financing Transactions On January 27, 2017, the Company entered into a common stock subscription agreement with an accredited investor relating to the issuance and sale of the Companys common stock in a private placement. Pursuant to the stock subscription agreement, the Company sold a total of 2,000,000 shares of restricted common stock to the investor at $.05 per share, for aggregate consideration of $100,000. On March 30, 2017, the Company entered into a securities purchase agreement with an accredited investor pursuant to an exemption under section 4(a)(2) of the securities act of 1933, pursuant to which the Company agreed to sell, and the investor agreed to purchase, convertible debentures in the aggregate principal amount of $75,000. The convertible debentures are due 9 months after issuance and bear interest at a rate of 8%. The debentures are convertible into shares of common stock of the Company 180 days following the date of funding and thereafter. The conversion price shall be subject to a discount of 35%. The conversion price shall be determined on the basis of the three (3) lowest closing bids for the Common Stock during the prior ten (10) trading day period. The Investor will be limited to convert no more than 4.99% of the issued and outstanding Common Stock at the time of conversion at any one time. At any time during the period beginning on the date of the Note and ending on the date which is 180 days thereafter, the Company may repay the Note by paying an amount equal to the then outstanding amount multiplied by 120%. On April 3, 2017, the Company entered into a Convertible Promissory Note with an accredited investor pursuant to an exemption under section 4(a)(2) of the securities act of 1933, pursuant to which the investor agreed to lend and the Company agreed to repay the investors the aggregate principal amount of $125,000. The convertible note is due 12 months after issuance and bears interest at a rate of 12%. The Note is convertible into shares of common stock of the Company 180 days following the date of funding and thereafter. The conversion price shall be subject to a discount of 50%. The conversion price shall be determined on the basis of the lowest VWAP (Volume Weighted Average Price) of the Common Stock during the prior twenty (20) trading day period. The Investor will be limited to convert no more than 4.99% of the issued and outstanding Common Stock at the time of conversion at any one time. At any time during the period beginning on the date of the Note and ending on the date which is 180 days thereafter, the Company may repay the Note by paying an amount equal to the then outstanding amount multiplied by 135%.</t>
  </si>
  <si>
    <t>Note 3 - Summary of Significant Accounting Policies: Principles of Consolidation (Policies)</t>
  </si>
  <si>
    <t>Policies</t>
  </si>
  <si>
    <t>Principles of Consolidation</t>
  </si>
  <si>
    <t xml:space="preserve"> Principles of Consolidation The consolidated financial statements include the accounts of the Company and its wholly-owned subsidiaries, Wala, Inc. and Gotham Innovation Lab, Inc., which are presented as discontinued operations (See Note 2). All intercompany accounts and transactions have been eliminated.</t>
  </si>
  <si>
    <t>Note 3 - Summary of Significant Accounting Policies: Use of Estimates in The Preparation of Financial Statements (Policies)</t>
  </si>
  <si>
    <t>Use of Estimates in The Preparation of Financial Statements</t>
  </si>
  <si>
    <t xml:space="preserve">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t>
  </si>
  <si>
    <t>Note 3 - Summary of Significant Accounting Policies: Fair Value of Financial Instruments (Policies)</t>
  </si>
  <si>
    <t>Fair Value of Financial Instruments</t>
  </si>
  <si>
    <t xml:space="preserve"> Fair Value of Financial Instruments For certain of the Companys financial instruments, including cash, accounts receivable, prepaid expenses, accounts payable, and amounts due to related parties, the carrying amounts approximate fair value due to their short maturities. Additionally, there are no assets or liabilities for which fair value is remeasured on a recurring basis.</t>
  </si>
  <si>
    <t>Note 3 - Summary of Significant Accounting Policies: Revenue Recognition (Policies)</t>
  </si>
  <si>
    <t>Revenue Recognition</t>
  </si>
  <si>
    <t xml:space="preserve"> Revenue Recognition iGambit is a holding company and has no sources of revenue. Arcmail recognizes revenue from product sales when the following four revenue recognition criteria are met: persuasive evidence of an arrangement exists, an equipment order has been placed with the vendor, the selling price is fixed or determinable, and collectability is reasonably assured. Revenues from maintenance contracts covering multiple future periods are recognized during the current periods and deferred revenue is recorded for future periods and classified as current or noncurrent, depending on the terms of the contracts. Gothams revenues were derived primarily from the sale of products and services rendered to real estate brokers. Gotham recognized revenues when the services or products have been provided or delivered, the fees charged are fixed or determinable, Gotham and its customers understood the specific nature and terms of the agreed upon transactions, and collectability was reasonably assured. </t>
  </si>
  <si>
    <t>Note 3 - Summary of Significant Accounting Policies: Advertising Costs (Policies)</t>
  </si>
  <si>
    <t>Advertising Costs</t>
  </si>
  <si>
    <t xml:space="preserve"> Advertising Costs The Company expenses advertising costs as incurred. There were no advertising costs for the years ended December 31, 2016 and 2015, respectively.</t>
  </si>
  <si>
    <t>Note 3 - Summary of Significant Accounting Policies: Property and Equipment and Depreciation (Policies)</t>
  </si>
  <si>
    <t>Property and Equipment and Depreciation</t>
  </si>
  <si>
    <t xml:space="preserve"> 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t>
  </si>
  <si>
    <t>Note 3 - Summary of Significant Accounting Policies: Recent Accounting Pronouncements (Policies)</t>
  </si>
  <si>
    <t>Recent Accounting Pronouncements</t>
  </si>
  <si>
    <t xml:space="preserve"> Recent Accounting Pronouncements FASB ASC 606 ASU 2014-09 - Revenue from contracts with customers: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Adoption of this guidance is not expected to have a material impact on the Company's consolidated financial statements. FASB ASC 718 ASU 2014-12  Compensation  Stock Compensation: 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consolidated financial statements. FASB ASC 740 ASU 2015-17 - Balance Sheet Classification of Deferred Taxes: In November 2015, the FASB issued ASU No. 2015-17, Income Taxes (Topic 740): Balance Sheet Classification of Deferred Taxes (ASU 2015-17). The FASB issued this ASU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Company does not anticipate that the adoption of this standard will have a material impact on its consolidated financial statements. FASB ASC 842 ASU 2016-02  Lease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t>
  </si>
  <si>
    <t>Note7-stock Based Compensation: Options (Policies)</t>
  </si>
  <si>
    <t>Options</t>
  </si>
  <si>
    <t xml:space="preserve"> Options In 2006, the Company adopted the 2006 Long-Term Incentive Plan (the "2006 Plan"). Awards granted under the 2006 Plan have a ten-year term and may be incentive stock options, non-qualified stock options or warrants. The awards are granted at an exercise price equal to the fair market value on the date of grant and generally vest over a three or four year period. The Plan expired on December 31, 2009, therefore as of December 31, 2016, there was no unrecognized compensation cost related to non-vested share-based compensation arrangements granted under the 2006 plan. The 2006 Plan provided for the granting of options to purchase up to 10,000,000 shares of common stock. 8,146,900 options have been issued under the plan to date of which 7,157,038 have been exercised and 692,962 have expired to date. There were 296,900 options outstanding under the 2006 Plan on its expiration date of December 31, 2009. All options issued subsequent to this date were not issued pursuant to any plan. Stock option activity during the years ended December 31, 2016 and 2015 follows: Weighted Average Weighted Remaining Weighted Average Average Contractual Options Outstanding Exercise Price Grant-Date Fair Value Life (Years) Options outstanding at December 31, 2014 1,518,900 $ 0.03 $ 0.10 4.76 Options granted 200,000 0.01 0.10 Options outstanding at December 31, 2015 1,718,900 0.03 0.13 3.82 Options expired (296,900) 0.01 -- Options outstanding at December 31, 2016 1,422,000 $ 0.03 $ 0.13 5.60 Options outstanding at December 31, 2016 consist of: Date Number Number Exercise Expiration Issued Outstanding Exercisable Price Date June 9, 2014 213,000 213,000 $0.03 June 9, 2024 June 9, 2014 159,000 159,000 $0.03 June 9, 2024 June 9, 2014 600,000 600,000 $0.03 June 9, 2024 June 6, 2014 250,000 250,000 $0.05 June 6, 2019 March 24, 2015 200,000 200,000 $0.01 March 24, 2020 Total 1,4228,000 1,422,000</t>
  </si>
  <si>
    <t>Note7-stock Based Compensation: Warrants (Policies)</t>
  </si>
  <si>
    <t>Warrants</t>
  </si>
  <si>
    <t xml:space="preserve"> Warrants In addition to our 2006 Long Term Incentive Plan, we have issued and outstanding compensatory warrants to two consultants entitling the holders to purchase a total of 275,000 shares of our common stock at an average exercise price of $0.94 per share. Warrants to purchase 25,000 shares of common stock vest upon 6 months after the Company engages in an IPO, have an exercise price of $3.00 per share, and expire 2 years after the Company engages in an IPO. Warrants to purchase 250,000 shares of common stock vest 100,000 shares on issuance (June 1, 2009), and 50,000 shares on each of the following three anniversaries of the date of issuance, have exercise prices ranging from $0.50 per share to $1.15 per share, and expire on June 1, 2019. The issuance of the compensatory warrants was not submitted to our shareholders for their approval. Warrant activity during the years ended December 31, 2016 and 2015 follows: Weighted (1)Weighted Weighted Average Grant-Date Average Remaining Warrants Outstanding Average Exercise Price Fair Value Contractual Life (Years) Warrants outstanding at December 31, 2014 275,000 $ 0.94 $ 0.10 4.42 No warrant activity -- -- -- Warrants outstanding at December 31, 2015 275,000 $ 0.94 $ 0.10 3.42 No warrant activity -- -- -- Warrants outstanding at December 31, 2016 275,000 $ 0.94 $ 0.10 2.42 (1) Exclusive of 25,000 warrants expiring 2 years after initial IPO. Warrants outstanding at December 31, 2016 consist of: Date Number Number Exercise Expiration Issued Outstanding Exercisable Price Date April 1, 2000 25,000 25,000 $3.00 2 years after IPO June 1, 2009 100,000 100,000 $0.50 June 1, 2019 June 1, 2009 50,000 50,000 $0.65 June 1, 2019 June 1, 2009 50,000 50,000 $0.85 June 1, 2019 June 1, 2009 50,000 50,000 $1.15 June 1, 2019 Total 275,000 275,000 </t>
  </si>
  <si>
    <t>Label</t>
  </si>
  <si>
    <t>Element</t>
  </si>
  <si>
    <t>Value</t>
  </si>
  <si>
    <t>us-gaap_IncomeLossFromContinuingOperationsPerBasicAndDilutedShare</t>
  </si>
  <si>
    <t>fil_AdjustmentsToAdditionalPaidInCapitalCompensationVestedStockOptions</t>
  </si>
  <si>
    <t>fil_StockIssuedDuringPeriodValueServices</t>
  </si>
  <si>
    <t>Adjustments to Additional Paid in Capital, Note Payable converted to common stock</t>
  </si>
  <si>
    <t>fil_AdjustmentsToAdditionalPaidInCapitalNotePayableConvertedToCommon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79681</v>
      </c>
    </row>
    <row r="10" spans="1:4">
      <c r="A10" s="4" t="s">
        <v>17</v>
      </c>
      <c r="B10" s="4" t="s">
        <v>18</v>
      </c>
    </row>
    <row r="11" spans="1:4">
      <c r="A11" s="4" t="s">
        <v>19</v>
      </c>
      <c r="C11" s="5" t="n">
        <v>116868900</v>
      </c>
    </row>
    <row r="12" spans="1:4">
      <c r="A12" s="4" t="s">
        <v>20</v>
      </c>
      <c r="D12" s="6"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23</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23</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7</v>
      </c>
      <c r="B1" s="2" t="s">
        <v>1</v>
      </c>
    </row>
    <row r="2" spans="1:2">
      <c r="B2" s="2" t="s">
        <v>2</v>
      </c>
    </row>
    <row r="3" spans="1:2">
      <c r="A3" s="3" t="s">
        <v>123</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23</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23</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23</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23</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22</v>
      </c>
      <c r="C3" s="6" t="n">
        <v>122291</v>
      </c>
    </row>
    <row r="4" spans="1:3">
      <c r="A4" s="4" t="s">
        <v>35</v>
      </c>
      <c r="B4" s="5" t="n">
        <v>108941</v>
      </c>
      <c r="C4" s="5" t="n">
        <v>228902</v>
      </c>
    </row>
    <row r="5" spans="1:3">
      <c r="A5" s="4" t="s">
        <v>36</v>
      </c>
      <c r="B5" s="5" t="n">
        <v>15000</v>
      </c>
    </row>
    <row r="6" spans="1:3">
      <c r="A6" s="4" t="s">
        <v>37</v>
      </c>
      <c r="B6" s="5" t="n">
        <v>373469</v>
      </c>
      <c r="C6" s="5" t="n">
        <v>7283427</v>
      </c>
    </row>
    <row r="7" spans="1:3">
      <c r="A7" s="4" t="s">
        <v>33</v>
      </c>
      <c r="B7" s="5" t="n">
        <v>507932</v>
      </c>
      <c r="C7" s="5" t="n">
        <v>7634620</v>
      </c>
    </row>
    <row r="8" spans="1:3">
      <c r="A8" s="3" t="s">
        <v>38</v>
      </c>
    </row>
    <row r="9" spans="1:3">
      <c r="A9" s="4" t="s">
        <v>39</v>
      </c>
      <c r="B9" s="5" t="n">
        <v>1183</v>
      </c>
      <c r="C9" s="5" t="n">
        <v>1656</v>
      </c>
    </row>
    <row r="10" spans="1:3">
      <c r="A10" s="4" t="s">
        <v>40</v>
      </c>
      <c r="B10" s="5" t="n">
        <v>1720</v>
      </c>
      <c r="C10" s="5" t="n">
        <v>1720</v>
      </c>
    </row>
    <row r="11" spans="1:3">
      <c r="A11" s="4" t="s">
        <v>38</v>
      </c>
      <c r="B11" s="5" t="n">
        <v>2903</v>
      </c>
      <c r="C11" s="5" t="n">
        <v>3376</v>
      </c>
    </row>
    <row r="12" spans="1:3">
      <c r="A12" s="4" t="s">
        <v>41</v>
      </c>
      <c r="B12" s="5" t="n">
        <v>510835</v>
      </c>
      <c r="C12" s="5" t="n">
        <v>7637996</v>
      </c>
    </row>
    <row r="13" spans="1:3">
      <c r="A13" s="3" t="s">
        <v>42</v>
      </c>
    </row>
    <row r="14" spans="1:3">
      <c r="A14" s="4" t="s">
        <v>43</v>
      </c>
      <c r="B14" s="5" t="n">
        <v>356005</v>
      </c>
      <c r="C14" s="5" t="n">
        <v>168971</v>
      </c>
    </row>
    <row r="15" spans="1:3">
      <c r="A15" s="4" t="s">
        <v>44</v>
      </c>
      <c r="B15" s="5" t="n">
        <v>508</v>
      </c>
      <c r="C15" s="5" t="n">
        <v>2043</v>
      </c>
    </row>
    <row r="16" spans="1:3">
      <c r="A16" s="4" t="s">
        <v>45</v>
      </c>
      <c r="B16" s="5" t="n">
        <v>50000</v>
      </c>
    </row>
    <row r="17" spans="1:3">
      <c r="A17" s="4" t="s">
        <v>46</v>
      </c>
      <c r="B17" s="5" t="n">
        <v>5973747</v>
      </c>
      <c r="C17" s="5" t="n">
        <v>5905666</v>
      </c>
    </row>
    <row r="18" spans="1:3">
      <c r="A18" s="4" t="s">
        <v>42</v>
      </c>
      <c r="B18" s="5" t="n">
        <v>6380260</v>
      </c>
      <c r="C18" s="5" t="n">
        <v>6076680</v>
      </c>
    </row>
    <row r="19" spans="1:3">
      <c r="A19" s="3" t="s">
        <v>47</v>
      </c>
    </row>
    <row r="20" spans="1:3">
      <c r="A20" s="4" t="s">
        <v>48</v>
      </c>
      <c r="B20" s="5" t="n">
        <v>6380260</v>
      </c>
      <c r="C20" s="5" t="n">
        <v>6076680</v>
      </c>
    </row>
    <row r="21" spans="1:3">
      <c r="A21" s="3" t="s">
        <v>49</v>
      </c>
    </row>
    <row r="22" spans="1:3">
      <c r="A22" s="4" t="s">
        <v>50</v>
      </c>
      <c r="B22" s="5" t="n">
        <v>39709</v>
      </c>
      <c r="C22" s="5" t="n">
        <v>39684</v>
      </c>
    </row>
    <row r="23" spans="1:3">
      <c r="A23" s="4" t="s">
        <v>51</v>
      </c>
      <c r="B23" s="5" t="n">
        <v>4321497</v>
      </c>
      <c r="C23" s="5" t="n">
        <v>4320022</v>
      </c>
    </row>
    <row r="24" spans="1:3">
      <c r="A24" s="4" t="s">
        <v>52</v>
      </c>
      <c r="B24" s="5" t="n">
        <v>-10230631</v>
      </c>
      <c r="C24" s="5" t="n">
        <v>-2798390</v>
      </c>
    </row>
    <row r="25" spans="1:3">
      <c r="A25" s="4" t="s">
        <v>49</v>
      </c>
      <c r="B25" s="5" t="n">
        <v>-5869425</v>
      </c>
      <c r="C25" s="5" t="n">
        <v>1561316</v>
      </c>
    </row>
    <row r="26" spans="1:3">
      <c r="A26" s="3" t="s">
        <v>53</v>
      </c>
    </row>
    <row r="27" spans="1:3">
      <c r="A27" s="4" t="s">
        <v>54</v>
      </c>
      <c r="B27" s="6" t="n">
        <v>510835</v>
      </c>
      <c r="C27" s="6" t="n">
        <v>7637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23</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23</v>
      </c>
    </row>
    <row r="4" spans="1:2">
      <c r="A4" s="4" t="s">
        <v>155</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v>
      </c>
      <c r="B1" s="2" t="s">
        <v>1</v>
      </c>
    </row>
    <row r="2" spans="1:3">
      <c r="B2" s="2" t="s">
        <v>2</v>
      </c>
      <c r="C2" s="2" t="s">
        <v>32</v>
      </c>
    </row>
    <row r="3" spans="1:3">
      <c r="A3" s="3" t="s">
        <v>56</v>
      </c>
    </row>
    <row r="4" spans="1:3">
      <c r="A4" s="4" t="s">
        <v>57</v>
      </c>
      <c r="B4" s="6" t="n">
        <v>448595</v>
      </c>
      <c r="C4" s="6" t="n">
        <v>532988</v>
      </c>
    </row>
    <row r="5" spans="1:3">
      <c r="A5" s="4" t="s">
        <v>58</v>
      </c>
      <c r="B5" s="5" t="n">
        <v>-448595</v>
      </c>
      <c r="C5" s="5" t="n">
        <v>-532988</v>
      </c>
    </row>
    <row r="6" spans="1:3">
      <c r="A6" s="3" t="s">
        <v>59</v>
      </c>
    </row>
    <row r="7" spans="1:3">
      <c r="A7" s="4" t="s">
        <v>60</v>
      </c>
      <c r="C7" s="5" t="n">
        <v>152076</v>
      </c>
    </row>
    <row r="8" spans="1:3">
      <c r="A8" s="4" t="s">
        <v>61</v>
      </c>
      <c r="B8" s="5" t="n">
        <v>-2579</v>
      </c>
      <c r="C8" s="5" t="n">
        <v>-3146</v>
      </c>
    </row>
    <row r="9" spans="1:3">
      <c r="A9" s="4" t="s">
        <v>62</v>
      </c>
      <c r="B9" s="5" t="n">
        <v>114</v>
      </c>
      <c r="C9" s="5" t="n">
        <v>4</v>
      </c>
    </row>
    <row r="10" spans="1:3">
      <c r="A10" s="4" t="s">
        <v>63</v>
      </c>
      <c r="B10" s="5" t="n">
        <v>-2465</v>
      </c>
      <c r="C10" s="5" t="n">
        <v>-3142</v>
      </c>
    </row>
    <row r="11" spans="1:3">
      <c r="A11" s="3" t="s">
        <v>64</v>
      </c>
    </row>
    <row r="12" spans="1:3">
      <c r="A12" s="4" t="s">
        <v>65</v>
      </c>
      <c r="B12" s="5" t="n">
        <v>-451060</v>
      </c>
      <c r="C12" s="5" t="n">
        <v>-536130</v>
      </c>
    </row>
    <row r="13" spans="1:3">
      <c r="A13" s="4" t="s">
        <v>66</v>
      </c>
      <c r="B13" s="5" t="n">
        <v>-6981181</v>
      </c>
      <c r="C13" s="5" t="n">
        <v>619939</v>
      </c>
    </row>
    <row r="14" spans="1:3">
      <c r="A14" s="4" t="s">
        <v>67</v>
      </c>
      <c r="B14" s="6" t="n">
        <v>-7432241</v>
      </c>
      <c r="C14" s="6" t="n">
        <v>83809</v>
      </c>
    </row>
    <row r="15" spans="1:3">
      <c r="A15" s="3" t="s">
        <v>68</v>
      </c>
    </row>
    <row r="16" spans="1:3">
      <c r="A16" s="4" t="s">
        <v>69</v>
      </c>
      <c r="B16" s="7" t="n">
        <v>-0.01</v>
      </c>
      <c r="C16" s="7" t="n">
        <v>-0.02</v>
      </c>
    </row>
    <row r="17" spans="1:3">
      <c r="A17" s="4" t="s">
        <v>70</v>
      </c>
      <c r="B17" s="8" t="n">
        <v>-0.18</v>
      </c>
      <c r="C17" s="8" t="n">
        <v>0.02</v>
      </c>
    </row>
    <row r="18" spans="1:3">
      <c r="A18" s="4" t="s">
        <v>71</v>
      </c>
      <c r="B18" s="7" t="n">
        <v>-0.19</v>
      </c>
      <c r="C18" s="6" t="n">
        <v>0</v>
      </c>
    </row>
    <row r="19" spans="1:3">
      <c r="A19" s="4" t="s">
        <v>72</v>
      </c>
      <c r="B19" s="5" t="n">
        <v>39687747</v>
      </c>
      <c r="C19" s="5" t="n">
        <v>29168374</v>
      </c>
    </row>
    <row r="20" spans="1:3">
      <c r="A20" s="4" t="s">
        <v>73</v>
      </c>
      <c r="B20" s="5" t="n">
        <v>39687747</v>
      </c>
      <c r="C20" s="5" t="n">
        <v>309622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74"/>
    <col customWidth="1" max="3" min="3" width="12"/>
  </cols>
  <sheetData>
    <row r="1" spans="1:3">
      <c r="A1" s="1" t="s">
        <v>185</v>
      </c>
      <c r="B1" s="1" t="s">
        <v>186</v>
      </c>
      <c r="C1" s="2" t="s">
        <v>187</v>
      </c>
    </row>
    <row r="2" spans="1:3">
      <c r="A2" s="4" t="s">
        <v>117</v>
      </c>
      <c r="B2" s="4" t="s">
        <v>188</v>
      </c>
      <c r="C2" s="6" t="n">
        <v>-684342</v>
      </c>
    </row>
    <row r="3" spans="1:3">
      <c r="A3" s="4" t="s">
        <v>112</v>
      </c>
      <c r="B3" s="4" t="s">
        <v>189</v>
      </c>
      <c r="C3" s="6" t="n">
        <v>74664</v>
      </c>
    </row>
    <row r="4" spans="1:3">
      <c r="A4" s="4" t="s">
        <v>113</v>
      </c>
      <c r="B4" s="4" t="s">
        <v>190</v>
      </c>
      <c r="C4" s="5" t="n">
        <v>49000</v>
      </c>
    </row>
    <row r="5" spans="1:3">
      <c r="A5" s="4" t="s">
        <v>106</v>
      </c>
    </row>
    <row r="6" spans="1:3">
      <c r="A6" s="4" t="s">
        <v>113</v>
      </c>
      <c r="B6" s="4" t="s">
        <v>190</v>
      </c>
      <c r="C6" s="5" t="n">
        <v>1540</v>
      </c>
    </row>
    <row r="7" spans="1:3">
      <c r="A7" s="4" t="s">
        <v>191</v>
      </c>
      <c r="B7" s="4" t="s">
        <v>192</v>
      </c>
      <c r="C7" s="6" t="n">
        <v>1539934</v>
      </c>
    </row>
    <row r="8" spans="1:3">
      <c r="A8" s="4" t="s">
        <v>108</v>
      </c>
    </row>
    <row r="9" spans="1:3">
      <c r="A9" s="4" t="s">
        <v>117</v>
      </c>
      <c r="B9" s="4" t="s">
        <v>188</v>
      </c>
      <c r="C9" s="6" t="n">
        <v>-684342</v>
      </c>
    </row>
    <row r="10" spans="1:3">
      <c r="A10" s="4" t="s">
        <v>107</v>
      </c>
    </row>
    <row r="11" spans="1:3">
      <c r="A11" s="4" t="s">
        <v>112</v>
      </c>
      <c r="B11" s="4" t="s">
        <v>189</v>
      </c>
      <c r="C11" s="6" t="n">
        <v>74664</v>
      </c>
    </row>
    <row r="12" spans="1:3">
      <c r="A12" s="4" t="s">
        <v>113</v>
      </c>
      <c r="B12" s="4" t="s">
        <v>190</v>
      </c>
      <c r="C12" s="6" t="n">
        <v>474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7432241</v>
      </c>
      <c r="C4" s="6" t="n">
        <v>83809</v>
      </c>
    </row>
    <row r="5" spans="1:3">
      <c r="A5" s="3" t="s">
        <v>77</v>
      </c>
    </row>
    <row r="6" spans="1:3">
      <c r="A6" s="4" t="s">
        <v>78</v>
      </c>
      <c r="B6" s="5" t="n">
        <v>473</v>
      </c>
      <c r="C6" s="5" t="n">
        <v>662</v>
      </c>
    </row>
    <row r="7" spans="1:3">
      <c r="A7" s="4" t="s">
        <v>79</v>
      </c>
      <c r="B7" s="5" t="n">
        <v>6981181</v>
      </c>
      <c r="C7" s="5" t="n">
        <v>-619939</v>
      </c>
    </row>
    <row r="8" spans="1:3">
      <c r="A8" s="4" t="s">
        <v>80</v>
      </c>
      <c r="C8" s="5" t="n">
        <v>6118</v>
      </c>
    </row>
    <row r="9" spans="1:3">
      <c r="A9" s="4" t="s">
        <v>81</v>
      </c>
      <c r="B9" s="5" t="n">
        <v>1500</v>
      </c>
      <c r="C9" s="5" t="n">
        <v>331998</v>
      </c>
    </row>
    <row r="10" spans="1:3">
      <c r="A10" s="4" t="s">
        <v>60</v>
      </c>
      <c r="C10" s="5" t="n">
        <v>152076</v>
      </c>
    </row>
    <row r="11" spans="1:3">
      <c r="A11" s="3" t="s">
        <v>82</v>
      </c>
    </row>
    <row r="12" spans="1:3">
      <c r="A12" s="4" t="s">
        <v>83</v>
      </c>
      <c r="B12" s="5" t="n">
        <v>119961</v>
      </c>
      <c r="C12" s="5" t="n">
        <v>-194374</v>
      </c>
    </row>
    <row r="13" spans="1:3">
      <c r="A13" s="4" t="s">
        <v>84</v>
      </c>
      <c r="C13" s="5" t="n">
        <v>239779</v>
      </c>
    </row>
    <row r="14" spans="1:3">
      <c r="A14" s="3" t="s">
        <v>85</v>
      </c>
    </row>
    <row r="15" spans="1:3">
      <c r="A15" s="4" t="s">
        <v>86</v>
      </c>
      <c r="B15" s="5" t="n">
        <v>187034</v>
      </c>
      <c r="C15" s="5" t="n">
        <v>77794</v>
      </c>
    </row>
    <row r="16" spans="1:3">
      <c r="A16" s="4" t="s">
        <v>87</v>
      </c>
      <c r="B16" s="5" t="n">
        <v>-142092</v>
      </c>
      <c r="C16" s="5" t="n">
        <v>-313932</v>
      </c>
    </row>
    <row r="17" spans="1:3">
      <c r="A17" s="4" t="s">
        <v>88</v>
      </c>
      <c r="B17" s="5" t="n">
        <v>-132131</v>
      </c>
      <c r="C17" s="5" t="n">
        <v>358839</v>
      </c>
    </row>
    <row r="18" spans="1:3">
      <c r="A18" s="4" t="s">
        <v>75</v>
      </c>
      <c r="B18" s="5" t="n">
        <v>-274223</v>
      </c>
      <c r="C18" s="5" t="n">
        <v>44907</v>
      </c>
    </row>
    <row r="19" spans="1:3">
      <c r="A19" s="3" t="s">
        <v>89</v>
      </c>
    </row>
    <row r="20" spans="1:3">
      <c r="A20" s="4" t="s">
        <v>90</v>
      </c>
      <c r="B20" s="5" t="n">
        <v>-15000</v>
      </c>
    </row>
    <row r="21" spans="1:3">
      <c r="A21" s="4" t="s">
        <v>91</v>
      </c>
      <c r="C21" s="5" t="n">
        <v>10413</v>
      </c>
    </row>
    <row r="22" spans="1:3">
      <c r="A22" s="4" t="s">
        <v>92</v>
      </c>
      <c r="B22" s="5" t="n">
        <v>-15000</v>
      </c>
      <c r="C22" s="5" t="n">
        <v>10413</v>
      </c>
    </row>
    <row r="23" spans="1:3">
      <c r="A23" s="4" t="s">
        <v>93</v>
      </c>
      <c r="B23" s="5" t="n">
        <v>5010</v>
      </c>
      <c r="C23" s="5" t="n">
        <v>-8585</v>
      </c>
    </row>
    <row r="24" spans="1:3">
      <c r="A24" s="4" t="s">
        <v>89</v>
      </c>
      <c r="B24" s="5" t="n">
        <v>-9990</v>
      </c>
      <c r="C24" s="5" t="n">
        <v>1828</v>
      </c>
    </row>
    <row r="25" spans="1:3">
      <c r="A25" s="3" t="s">
        <v>94</v>
      </c>
    </row>
    <row r="26" spans="1:3">
      <c r="A26" s="4" t="s">
        <v>95</v>
      </c>
      <c r="B26" s="5" t="n">
        <v>-1535</v>
      </c>
      <c r="C26" s="5" t="n">
        <v>2043</v>
      </c>
    </row>
    <row r="27" spans="1:3">
      <c r="A27" s="4" t="s">
        <v>96</v>
      </c>
      <c r="B27" s="5" t="n">
        <v>50000</v>
      </c>
    </row>
    <row r="28" spans="1:3">
      <c r="A28" s="4" t="s">
        <v>97</v>
      </c>
      <c r="B28" s="5" t="n">
        <v>48465</v>
      </c>
      <c r="C28" s="5" t="n">
        <v>2043</v>
      </c>
    </row>
    <row r="29" spans="1:3">
      <c r="A29" s="4" t="s">
        <v>98</v>
      </c>
      <c r="B29" s="5" t="n">
        <v>123979</v>
      </c>
      <c r="C29" s="5" t="n">
        <v>-53320</v>
      </c>
    </row>
    <row r="30" spans="1:3">
      <c r="A30" s="4" t="s">
        <v>94</v>
      </c>
      <c r="B30" s="5" t="n">
        <v>172444</v>
      </c>
      <c r="C30" s="5" t="n">
        <v>-51277</v>
      </c>
    </row>
    <row r="31" spans="1:3">
      <c r="A31" s="4" t="s">
        <v>99</v>
      </c>
      <c r="B31" s="5" t="n">
        <v>-111769</v>
      </c>
      <c r="C31" s="5" t="n">
        <v>-4542</v>
      </c>
    </row>
    <row r="32" spans="1:3">
      <c r="A32" s="4" t="s">
        <v>100</v>
      </c>
      <c r="B32" s="5" t="n">
        <v>122291</v>
      </c>
      <c r="C32" s="5" t="n">
        <v>126833</v>
      </c>
    </row>
    <row r="33" spans="1:3">
      <c r="A33" s="4" t="s">
        <v>101</v>
      </c>
      <c r="B33" s="5" t="n">
        <v>10522</v>
      </c>
      <c r="C33" s="5" t="n">
        <v>122291</v>
      </c>
    </row>
    <row r="34" spans="1:3">
      <c r="A34" s="3" t="s">
        <v>102</v>
      </c>
    </row>
    <row r="35" spans="1:3">
      <c r="A35" s="4" t="s">
        <v>103</v>
      </c>
      <c r="B35" s="6" t="n">
        <v>2579</v>
      </c>
      <c r="C35" s="5" t="n">
        <v>3146</v>
      </c>
    </row>
    <row r="36" spans="1:3">
      <c r="A36" s="4" t="s">
        <v>104</v>
      </c>
      <c r="C36" s="6" t="n">
        <v>11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12"/>
  </cols>
  <sheetData>
    <row r="1" spans="1:5">
      <c r="A1" s="1" t="s">
        <v>105</v>
      </c>
      <c r="B1" s="2" t="s">
        <v>106</v>
      </c>
      <c r="C1" s="2" t="s">
        <v>107</v>
      </c>
      <c r="D1" s="2" t="s">
        <v>108</v>
      </c>
      <c r="E1" s="2" t="s">
        <v>109</v>
      </c>
    </row>
    <row r="2" spans="1:5">
      <c r="A2" s="4" t="s">
        <v>110</v>
      </c>
      <c r="B2" s="6" t="n">
        <v>26584</v>
      </c>
      <c r="C2" s="6" t="n">
        <v>2851124</v>
      </c>
      <c r="D2" s="6" t="n">
        <v>-2882199</v>
      </c>
      <c r="E2" s="6" t="n">
        <v>-4491</v>
      </c>
    </row>
    <row r="3" spans="1:5">
      <c r="A3" s="4" t="s">
        <v>111</v>
      </c>
      <c r="B3" s="5" t="n">
        <v>26583990</v>
      </c>
      <c r="E3" s="5" t="n">
        <v>26583990</v>
      </c>
    </row>
    <row r="4" spans="1:5">
      <c r="A4" s="4" t="s">
        <v>112</v>
      </c>
      <c r="C4" s="5" t="n">
        <v>11998</v>
      </c>
      <c r="E4" s="6" t="n">
        <v>11998</v>
      </c>
    </row>
    <row r="5" spans="1:5">
      <c r="A5" s="4" t="s">
        <v>113</v>
      </c>
      <c r="B5" s="6" t="n">
        <v>1600</v>
      </c>
      <c r="C5" s="5" t="n">
        <v>318400</v>
      </c>
      <c r="E5" s="6" t="n">
        <v>320000</v>
      </c>
    </row>
    <row r="6" spans="1:5">
      <c r="A6" s="4" t="s">
        <v>114</v>
      </c>
      <c r="B6" s="5" t="n">
        <v>1600000</v>
      </c>
      <c r="E6" s="5" t="n">
        <v>1600000</v>
      </c>
    </row>
    <row r="7" spans="1:5">
      <c r="A7" s="4" t="s">
        <v>115</v>
      </c>
      <c r="B7" s="6" t="n">
        <v>11500</v>
      </c>
      <c r="C7" s="5" t="n">
        <v>1138500</v>
      </c>
      <c r="E7" s="6" t="n">
        <v>1150000</v>
      </c>
    </row>
    <row r="8" spans="1:5">
      <c r="A8" s="4" t="s">
        <v>116</v>
      </c>
      <c r="B8" s="5" t="n">
        <v>11500000</v>
      </c>
      <c r="E8" s="5" t="n">
        <v>11500000</v>
      </c>
    </row>
    <row r="9" spans="1:5">
      <c r="A9" s="4" t="s">
        <v>117</v>
      </c>
      <c r="D9" s="6" t="n">
        <v>83809</v>
      </c>
      <c r="E9" s="6" t="n">
        <v>83809</v>
      </c>
    </row>
    <row r="10" spans="1:5">
      <c r="A10" s="4" t="s">
        <v>118</v>
      </c>
      <c r="B10" s="6" t="n">
        <v>39684</v>
      </c>
      <c r="C10" s="5" t="n">
        <v>4320022</v>
      </c>
      <c r="D10" s="6" t="n">
        <v>-2798390</v>
      </c>
      <c r="E10" s="6" t="n">
        <v>1561316</v>
      </c>
    </row>
    <row r="11" spans="1:5">
      <c r="A11" s="4" t="s">
        <v>119</v>
      </c>
      <c r="B11" s="5" t="n">
        <v>39683990</v>
      </c>
      <c r="E11" s="5" t="n">
        <v>39683990</v>
      </c>
    </row>
    <row r="12" spans="1:5">
      <c r="A12" s="4" t="s">
        <v>113</v>
      </c>
      <c r="B12" s="6" t="n">
        <v>25</v>
      </c>
      <c r="C12" s="5" t="n">
        <v>1475</v>
      </c>
      <c r="E12" s="6" t="n">
        <v>1500</v>
      </c>
    </row>
    <row r="13" spans="1:5">
      <c r="A13" s="4" t="s">
        <v>114</v>
      </c>
      <c r="B13" s="5" t="n">
        <v>25000</v>
      </c>
      <c r="E13" s="5" t="n">
        <v>25000</v>
      </c>
    </row>
    <row r="14" spans="1:5">
      <c r="A14" s="4" t="s">
        <v>117</v>
      </c>
      <c r="D14" s="6" t="n">
        <v>-7432241</v>
      </c>
      <c r="E14" s="6" t="n">
        <v>-7432241</v>
      </c>
    </row>
    <row r="15" spans="1:5">
      <c r="A15" s="4" t="s">
        <v>120</v>
      </c>
      <c r="B15" s="6" t="n">
        <v>39709</v>
      </c>
      <c r="C15" s="6" t="n">
        <v>4321497</v>
      </c>
      <c r="D15" s="6" t="n">
        <v>-10230631</v>
      </c>
      <c r="E15" s="6" t="n">
        <v>-5869425</v>
      </c>
    </row>
    <row r="16" spans="1:5">
      <c r="A16" s="4" t="s">
        <v>121</v>
      </c>
      <c r="B16" s="5" t="n">
        <v>39708990</v>
      </c>
      <c r="E16" s="5" t="n">
        <v>39708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36"/>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23</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29:46Z</dcterms:created>
  <dcterms:modified xmlns:dcterms="http://purl.org/dc/terms/" xmlns:xsi="http://www.w3.org/2001/XMLSchema-instance" xsi:type="dcterms:W3CDTF">2017-04-17T16:29:46Z</dcterms:modified>
</cp:coreProperties>
</file>